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 xml:space="preserve">iShares U.S. ETF Trust </t>
        </is>
      </c>
    </row>
    <row r="6">
      <c r="A6" s="4" t="inlineStr">
        <is>
          <t>Entity Central Index Key</t>
        </is>
      </c>
      <c r="B6" s="4" t="inlineStr">
        <is>
          <t>dei_EntityCentralIndexKey</t>
        </is>
      </c>
      <c r="C6" s="4" t="inlineStr">
        <is>
          <t>00015245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8,
		2021</t>
        </is>
      </c>
    </row>
    <row r="9">
      <c r="A9" s="4" t="inlineStr">
        <is>
          <t>Document Effective Date</t>
        </is>
      </c>
      <c r="B9" s="4" t="inlineStr">
        <is>
          <t>dei_DocumentEffectiveDate</t>
        </is>
      </c>
      <c r="C9" s="4" t="inlineStr">
        <is>
          <t>Jun. 28,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IMPORTANT NOTICE REGARDING CHANGE IN INVESTMENT POLICY iShares® iShares U.S. ETF Trust Supplement dated June 28, 2021 (the “Supplement”) to the Summary Prospectus, Prospectus, and the Statement of Additional Information (the “SAI”), each dated March 1, 2021 for the iShares Interest Rate Hedged Long-Term Corporate Bond ETF (IGBH) (the “Fund”) The information in this Supplement updates information in, and should be read in conjunction with, the Summary Prospectus, Prospectus, and the SAI for the Fund. The following changes will take effect for the Fund on a date specified by the officers of the Trust, and such date shall be no earlier than September 1, 2021 and no later than December 31, 2021: Current InvestmentObjectiveNew InvestmentObjectiveUnderlying IndexThe iShares Interest Rate Hedged Long-Term Corporate Bond ETF seeks to mitigate the interest rate risk of a portfolio composed of U.S. dollar-denominated investment-grade corporate bonds with remaining maturities greater than ten years.The iShares Interest Rate Hedged Long-Term Corporate Bond ETF seeks to track the investment results of an index designed to mitigate the interest rate risk of a portfolio composed of U.S. dollar-denominated investment-grade corporate bonds with remaining maturities greater than ten years.BlackRock Interest Rate Hedged Long-Term Corporate Bond IndexIn connection with this change, all references in the Summary Prospectus, Prospectus, and SAI to the “benchmark provider” are replaced with “Index Provider”. Changes in the Fund’s “Principal Investment Strategies” The first three paragraphs of the section of the Summary Prospectus and Prospectus entitled “Principal Investment Strategies” shall be deleted in their entirety and replaced with the following: The Fund seeks to track the investment results of the BlackRock Interest Rate Hedged Long-Term Corporate Bond Index (the “Underlying  Index”), which is designed to minimize the interest-rate exposure of a portfolio composed of U.S. dollar-denominated, investment-grade corporate bonds with remaining maturities greater than ten years, represented in the Underlying Index by the Underlying Fund, by including a series of up to 10 interest rate swap contracts with different maturities (as determined by BlackRock Index Services, LLC (the “Index Provider”)). The Fund invests in U.S. dollar-denominated investment-grade corporate bonds primarily through its investment in the Underlying Fund. The Fund seeks to track the interest rate hedging component of the Underlying Index primarily through the use of positions in interest rate swaps (i.e., enter into a contract or contracts in which the Fund will make fixed-rate payments while receiving floating-rate payments based on a reference rate). The different maturities and weights of the swap contracts included in the Underlying Index are intended to hedge the portfolio’s duration exposure (i.e., sensitivity to changes in interest rates) at key points on the yield curve, as determined by the Index Provider. The Underlying Index includes a fixed number of shares (to be adjusted in the event of any stock splits) of the Underlying Fund, and the Index Provider rebalances the weights of the swap contracts included in the Underlying Index daily. On a monthly basis, the Index Provider will add new swap contracts to the Underlying Index and remove the previous month’s swap contracts. Finally, the Index Provider includes a 5% cash position in the Underlying Index in order to represent the collateral that is required to be kept available for the margin requirements for the swap contracts. The Fund seeks to achieve its investment objective by investing, under normal circumstances, at least 80% of its net assets, plus the amount of any borrowings for investment purposes, in component securities and instruments in the Fund’s Underlying Index. The bonds in which the Underlying Fund invests include U.S. dollar denominated investment-grade corporate bonds and generally have at least ten years until maturity at the time of investment. The Fund may also invest in other interest rate futures contracts, including but not limited to, U.S. Treasuries, Eurodollar and Federal Funds futures. The Fund’s interest rate swap and futures positions are not intended to mitigate credit risk or other factors influencing the price of investment-grade corporate bonds, which may have a greater impact than interest rates. Under normal circumstances, the Fund and the Underlying Fund will seek to maintain a weighted average maturity that is greater than ten years. Weighted average maturity is a U.S. dollar weighted average of the remaining term to maturity of the underlying securities in the Underlying Fund’s portfolio. After the fourth paragraph of the section of the Summary Prospectus and Prospectus entitled “Principal Investment Strategies,” the following paragraphs are adde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and/or other instruments that collectively have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and the Underlying Fund may or may not hold all of the securities and/or other instruments in the Underlying Index. The fifth paragraph of the section of the Summary Prospectus and Prospectus entitled “Principal Investment Strategies” shall be deleted in its entirety. After the last paragraph of the section of the Summary Prospectus and Prospectus entitled “Principal Investment Strategies,” the following paragraphs are added: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an underlying fund is concentrated. For purposes of this limitation, securities of the U.S. government (including its agencies and instrumentalities) and repurchase agreements collateralized by U.S. government securities are not considered to be issued by members of any industry.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As the Fund will not fully replicate the Underlying Index, it is subject to the risk that BFA’s investment strategy may not produce the intended results. The section of the Summary Prospectus and Prospectus entitled “Summary of Principal Risks” is updated to add the following: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Passive Investment Risk. The Fund is not actively managed, and BFA generally does not attempt to take defensive positions under any market conditions, including declining markets.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SWAP CONTRACTS MAY EXPERIENCE HIGHER TRACKING ERROR THAN OTHER INDEX ETFs THAT DO NOT TRACK SUCH INDICES.If you have any questions, please call 1‑800‑iShares (1‑800‑474‑2737).iShares® is a registered trademark of BlackRock Fund Advisors and its affiliates.</t>
        </is>
      </c>
    </row>
    <row r="4">
      <c r="A4" s="4" t="inlineStr">
        <is>
          <t>iShares Interest Rate Hedged Long-Term Corporate Bond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IMPORTANT NOTICE REGARDING CHANGE IN INVESTMENT POLICY iShares® iShares U.S. ETF Trust Supplement dated June 28, 2021 (the “Supplement”) to the Summary Prospectus, Prospectus, and the Statement of Additional Information (the “SAI”), each dated March 1, 2021 for the iShares Interest Rate Hedged Long-Term Corporate Bond ETF (IGBH) (the “Fund”) The information in this Supplement updates information in, and should be read in conjunction with, the Summary Prospectus, Prospectus, and the SAI for the Fund. The following changes will take effect for the Fund on a date specified by the officers of the Trust, and such date shall be no earlier than September 1, 2021 and no later than December 31, 2021: Current InvestmentObjectiveNew InvestmentObjectiveUnderlying IndexThe iShares Interest Rate Hedged Long-Term Corporate Bond ETF seeks to mitigate the interest rate risk of a portfolio composed of U.S. dollar-denominated investment-grade corporate bonds with remaining maturities greater than ten years.The iShares Interest Rate Hedged Long-Term Corporate Bond ETF seeks to track the investment results of an index designed to mitigate the interest rate risk of a portfolio composed of U.S. dollar-denominated investment-grade corporate bonds with remaining maturities greater than ten years.BlackRock Interest Rate Hedged Long-Term Corporate Bond IndexIn connection with this change, all references in the Summary Prospectus, Prospectus, and SAI to the “benchmark provider” are replaced with “Index Provider”. Changes in the Fund’s “Principal Investment Strategies” The first three paragraphs of the section of the Summary Prospectus and Prospectus entitled “Principal Investment Strategies” shall be deleted in their entirety and replaced with the following: The Fund seeks to track the investment results of the BlackRock Interest Rate Hedged Long-Term Corporate Bond Index (the “Underlying  Index”), which is designed to minimize the interest-rate exposure of a portfolio composed of U.S. dollar-denominated, investment-grade corporate bonds with remaining maturities greater than ten years, represented in the Underlying Index by the Underlying Fund, by including a series of up to 10 interest rate swap contracts with different maturities (as determined by BlackRock Index Services, LLC (the “Index Provider”)). The Fund invests in U.S. dollar-denominated investment-grade corporate bonds primarily through its investment in the Underlying Fund. The Fund seeks to track the interest rate hedging component of the Underlying Index primarily through the use of positions in interest rate swaps (i.e., enter into a contract or contracts in which the Fund will make fixed-rate payments while receiving floating-rate payments based on a reference rate). The different maturities and weights of the swap contracts included in the Underlying Index are intended to hedge the portfolio’s duration exposure (i.e., sensitivity to changes in interest rates) at key points on the yield curve, as determined by the Index Provider. The Underlying Index includes a fixed number of shares (to be adjusted in the event of any stock splits) of the Underlying Fund, and the Index Provider rebalances the weights of the swap contracts included in the Underlying Index daily. On a monthly basis, the Index Provider will add new swap contracts to the Underlying Index and remove the previous month’s swap contracts. Finally, the Index Provider includes a 5% cash position in the Underlying Index in order to represent the collateral that is required to be kept available for the margin requirements for the swap contracts. The Fund seeks to achieve its investment objective by investing, under normal circumstances, at least 80% of its net assets, plus the amount of any borrowings for investment purposes, in component securities and instruments in the Fund’s Underlying Index. The bonds in which the Underlying Fund invests include U.S. dollar denominated investment-grade corporate bonds and generally have at least ten years until maturity at the time of investment. The Fund may also invest in other interest rate futures contracts, including but not limited to, U.S. Treasuries, Eurodollar and Federal Funds futures. The Fund’s interest rate swap and futures positions are not intended to mitigate credit risk or other factors influencing the price of investment-grade corporate bonds, which may have a greater impact than interest rates. Under normal circumstances, the Fund and the Underlying Fund will seek to maintain a weighted average maturity that is greater than ten years. Weighted average maturity is a U.S. dollar weighted average of the remaining term to maturity of the underlying securities in the Underlying Fund’s portfolio. After the fourth paragraph of the section of the Summary Prospectus and Prospectus entitled “Principal Investment Strategies,” the following paragraphs are adde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and/or other instruments that collectively have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and the Underlying Fund may or may not hold all of the securities and/or other instruments in the Underlying Index. The fifth paragraph of the section of the Summary Prospectus and Prospectus entitled “Principal Investment Strategies” shall be deleted in its entirety. After the last paragraph of the section of the Summary Prospectus and Prospectus entitled “Principal Investment Strategies,” the following paragraphs are added: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an underlying fund is concentrated. For purposes of this limitation, securities of the U.S. government (including its agencies and instrumentalities) and repurchase agreements collateralized by U.S. government securities are not considered to be issued by members of any industry.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As the Fund will not fully replicate the Underlying Index, it is subject to the risk that BFA’s investment strategy may not produce the intended results. The section of the Summary Prospectus and Prospectus entitled “Summary of Principal Risks” is updated to add the following: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Passive Investment Risk. The Fund is not actively managed, and BFA generally does not attempt to take defensive positions under any market conditions, including declining markets.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SWAP CONTRACTS MAY EXPERIENCE HIGHER TRACKING ERROR THAN OTHER INDEX ETFs THAT DO NOT TRACK SUCH INDICES.If you have any questions, please call 1‑800‑iShares (1‑800‑474‑2737).iShares® is a registered trademark of BlackRock Fund Advisors and its affiliat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21:02:06Z</dcterms:created>
  <dcterms:modified xmlns:dcterms="http://purl.org/dc/terms/" xmlns:xsi="http://www.w3.org/2001/XMLSchema-instance" xsi:type="dcterms:W3CDTF">2021-06-28T21:02:06Z</dcterms:modified>
</cp:coreProperties>
</file>